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0</t>
        </is>
      </c>
    </row>
    <row r="9">
      <c r="A9" s="4" t="inlineStr">
        <is>
          <t>Document Effective Date</t>
        </is>
      </c>
      <c r="B9" s="4" t="inlineStr">
        <is>
          <t>dei_DocumentEffectiveDate</t>
        </is>
      </c>
      <c r="C9" s="4" t="inlineStr">
        <is>
          <t>Sep. 29,
		2020</t>
        </is>
      </c>
    </row>
    <row r="10">
      <c r="A10" s="4" t="inlineStr">
        <is>
          <t>Prospectus Date</t>
        </is>
      </c>
      <c r="B10" s="4" t="inlineStr">
        <is>
          <t>rr_ProspectusDate</t>
        </is>
      </c>
      <c r="C10" s="4" t="inlineStr">
        <is>
          <t>Sep.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ClearShares Piton Intermediate Fixed Income ETF</t>
        </is>
      </c>
    </row>
    <row r="3">
      <c r="A3" s="4" t="inlineStr">
        <is>
          <t>ClearShares Piton Intermediate Fixed Income ETF</t>
        </is>
      </c>
    </row>
    <row r="4">
      <c r="A4" s="4" t="inlineStr">
        <is>
          <t>Investment Objective</t>
        </is>
      </c>
    </row>
    <row r="5">
      <c r="A5" s="4" t="inlineStr">
        <is>
          <t>The ClearShares Piton Intermediate Fixed Income ETF (the “Fund”) seeks current income consistent with the long term preservation of capital.</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Management Fees 0.45% Distribution and/or Service (12b-1) Fees 0.00% Other Expenses 1 0.00% Total Annual Fund Operating Expenses 0.4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46 $14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 xml:space="preserve">The Fund is an actively managed exchange-traded fund (“ETF”) that seeks to achieve its investment objective by investing, under normal market conditions, at least 80% of its net assets (plus borrowings for investment purposes) in debt securities and in derivatives and other instruments that have economic characteristics similar to such securities. The Fund principally invests in U.S.-dollar denominated, investment-grade securities and seeks to typically maintain a dollar-weighted average portfolio maturity of zero to ten years. The Fund may invest in instruments with a range of maturities, including short-, medium- or long-term maturities. The Fund seeks to typically maintain an average portfolio duration of three to five years. Duration is the weighted-average time in years for an investor to recoup the cost of an investment from the cash flows associated with a bond or portfolio of bonds. It can be used as a measure of price sensitivity to changes in yields or interest rates with a lower duration indicating less sensitivity to interest rates. For example, the price of a security with a three-year duration would be expected to drop by approximately 3% in response to a 1% increase in interest rates. Piton Investment Management, L.P. (“Piton” or the “Sub-Adviser”) selects securities for the Fund’s portfolio based on its analysis of how an instrument contributes to the Fund’s overall credit, liquidity, duration, and interest rate risks. The Sub-Adviser will generally select instruments from issuers with at least $1 billion in outstanding debt issuances. Piton’s approach to identifying attractive securities for the Fund includes a top-down macroeconomic investment thesis and bottom-up security analysis to drive investment decisions. The firm’s investment thesis is generally derived from consideration of core macroeconomic factors such as economic data and trends, monetary, fiscal, and regulatory policy measures, market valuations and volatility, inflation, supply and demand, and intangible elements that Piton believes may influence markets. Piton’s portfolio management team then combines its assessment of the above information into the team’s outlook for interest rates, sector strengths or weaknesses, and liquidity, along with external research to set the current thesis. The combined analysis determines the overall risk profile for the Fund, including its targeted duration range, relative asset allocation decisions, and credit exposure. This investment thesis is typically revisited weekly as part of the ongoing management of the Fund. Once the Fund’s investment thesis is identified, Piton’s portfolio management team conducts an analysis of individual securities or issuers to screen to identify appropriate investment opportunities at the individual security level. The investment team narrows the list of potential investments based on a variety of screens, including forward-looking assessments of a security’s contribution to the Fund’s duration and sector allocation. The Fund may invest in a variety of fixed income instruments with a fixed or floating (variable) interest rate. The Fund’s investments may include investment-grade U.S. corporate and government debt obligations (including securities issued or guaranteed by the U.S. Government or its agencies or instrumentalities), as well as mortgage-backed, commercial mortgage-backed and asset-backed securities. The Fund may also invest in repurchase agreements collateralized by U.S. government debt obligations. The Fund’s investments may also include cash and cash equivalents, money market mutual funds, taxable or tax-exempt municipal securities, and shares of other ETFs that principally invest in debt securities. “Investment-grade” debt securities are those rated “Baa3” or “BBB-” or better by Moody’s Investors Service, Inc. (Moody’s) or S&amp;P Global Ratings (S&amp;P), each of which is a nationally recognized statistical ratings organization. The Fund may also invest in unrated securities, in which case the Sub-Adviser may internally assign ratings to certain of those securities, after assessing their credit quality.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Debt Securities Risk. The value of investments in fixed income securities fluctuates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Below are several specific risks associated with investments in fixed income securities. ◦ Call Risk .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Duration Risk. Prices of fixed income securities with longer durations are more sensitive to interest rate changes than those with shorter durations.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Changes in government intervention may have adverse effects on investments, volatility, and illiquidity in debt markets. ◦ Maturity Risk. The value of fixed income investments is also dependent on their maturity. Generally, the longer the maturity of a fixed income security, the greater its sensitivity to changes in interest rates. ◦ Prepayment Risk. When interest rates fall, certain obligations will be paid off by the obligor more quickly than originally anticipated and the proceeds may have to be invested in securities with lower yield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In addition, cash redemptions may incur higher brokerage costs than in-kind redemptions, and these added costs may be borne by the Fund and negatively impact Fund performance.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Government Obligations Risk. The Fund may invest in securities issued by the U.S. government or its agencies or instrumentalities. There can be no guarantee that the United States will be able to meet its payment obligations with respect to such securities. Further, not all obligations issued by a U.S. government-related entity are backed by the full faith and credit of the U.S. government. Additionally, market prices and yields of securities supported by the full faith and credit of the U.S. government or other countries may decline or be negative for short or long periods of time. • Investment Company Risk. The risks of investing in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Investments in ETFs are also subject to the “ETF Risks” described abov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In July 2017, the head of the United Kingdom Financial Conduct Authority announced the desire to phase out the use of LIBOR by the end of 2021.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Management Risk. The Fund is actively managed and may not meet its investment objective based on the Sub-Adviser’s success or failure to implement investment strategies for the Fund. • Market Risk .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ortgage- and Asset-Backed Securities Risk .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purchase Agreement Risk. Repurchase agreements may be construed to be collateralized loans by the Fund, and if so, the underlying securities relating to the repurchase agreement will only constitute collateral for the seller’s obligation to pay the repurchase price. If the seller defaults on its obligation under the agreement, the Fund may suffer delays and incur costs or lose money in exercising its rights under the agreement. A seller failing to repurchase the security coupled with a decline in the market value of the security may result in the Fund losing money. • Sector Risk. At times the Fund may increase the relative emphasis of its investments in a particular group of industries or sector.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TBA Securities and Rolls Risk . 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clear-share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ClearShares Piton Intermediate Fixed Income ETF</t>
        </is>
      </c>
    </row>
    <row r="3">
      <c r="A3" s="3" t="inlineStr">
        <is>
          <t>Prospectus [Line Items]</t>
        </is>
      </c>
      <c r="B3" s="4" t="inlineStr">
        <is>
          <t>rr_ProspectusLineItems</t>
        </is>
      </c>
    </row>
    <row r="4">
      <c r="A4" s="4" t="inlineStr">
        <is>
          <t>Risk/Return [Heading]</t>
        </is>
      </c>
      <c r="B4" s="4" t="inlineStr">
        <is>
          <t>rr_RiskReturnHeading</t>
        </is>
      </c>
      <c r="C4" s="4" t="inlineStr">
        <is>
          <t>ClearShares Piton Intermediate Fixed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learShares Piton Intermediate Fixed Income ETF (the “Fund”) seeks current income consistent with the long term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 managed exchange-traded fund (“ETF”) that seeks to achieve its investment objective by investing, under normal market conditions, at least 80% of its net assets (plus borrowings for investment purposes) in debt securities and in derivatives and other instruments that have economic characteristics similar to such securities. The Fund principally invests in U.S.-dollar denominated, investment-grade securities and seeks to typically maintain a dollar-weighted average portfolio maturity of zero to ten years. The Fund may invest in instruments with a range of maturities, including short-, medium- or long-term maturities. The Fund seeks to typically maintain an average portfolio duration of three to five years. Duration is the weighted-average time in years for an investor to recoup the cost of an investment from the cash flows associated with a bond or portfolio of bonds. It can be used as a measure of price sensitivity to changes in yields or interest rates with a lower duration indicating less sensitivity to interest rates. For example, the price of a security with a three-year duration would be expected to drop by approximately 3% in response to a 1% increase in interest rates. Piton Investment Management, L.P. (“Piton” or the “Sub-Adviser”) selects securities for the Fund’s portfolio based on its analysis of how an instrument contributes to the Fund’s overall credit, liquidity, duration, and interest rate risks. The Sub-Adviser will generally select instruments from issuers with at least $1 billion in outstanding debt issuances. Piton’s approach to identifying attractive securities for the Fund includes a top-down macroeconomic investment thesis and bottom-up security analysis to drive investment decisions. The firm’s investment thesis is generally derived from consideration of core macroeconomic factors such as economic data and trends, monetary, fiscal, and regulatory policy measures, market valuations and volatility, inflation, supply and demand, and intangible elements that Piton believes may influence markets. Piton’s portfolio management team then combines its assessment of the above information into the team’s outlook for interest rates, sector strengths or weaknesses, and liquidity, along with external research to set the current thesis. The combined analysis determines the overall risk profile for the Fund, including its targeted duration range, relative asset allocation decisions, and credit exposure. This investment thesis is typically revisited weekly as part of the ongoing management of the Fund. Once the Fund’s investment thesis is identified, Piton’s portfolio management team conducts an analysis of individual securities or issuers to screen to identify appropriate investment opportunities at the individual security level. The investment team narrows the list of potential investments based on a variety of screens, including forward-looking assessments of a security’s contribution to the Fund’s duration and sector allocation. The Fund may invest in a variety of fixed income instruments with a fixed or floating (variable) interest rate. The Fund’s investments may include investment-grade U.S. corporate and government debt obligations (including securities issued or guaranteed by the U.S. Government or its agencies or instrumentalities), as well as mortgage-backed, commercial mortgage-backed and asset-backed securities. The Fund may also invest in repurchase agreements collateralized by U.S. government debt obligations. The Fund’s investments may also include cash and cash equivalents, money market mutual funds, taxable or tax-exempt municipal securities, and shares of other ETFs that principally invest in debt securities. “Investment-grade” debt securities are those rated “Baa3” or “BBB-” or better by Moody’s Investors Service, Inc. (Moody’s) or S&amp;P Global Ratings (S&amp;P), each of which is a nationally recognized statistical ratings organization. The Fund may also invest in unrated securities, in which case the Sub-Adviser may internally assign ratings to certain of those securities, after assessing their credit quality.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Debt Securities Risk. The value of investments in fixed income securities fluctuates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Below are several specific risks associated with investments in fixed income securities. ◦ Call Risk .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Duration Risk. Prices of fixed income securities with longer durations are more sensitive to interest rate changes than those with shorter durations.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Changes in government intervention may have adverse effects on investments, volatility, and illiquidity in debt markets. ◦ Maturity Risk. The value of fixed income investments is also dependent on their maturity. Generally, the longer the maturity of a fixed income security, the greater its sensitivity to changes in interest rates. ◦ Prepayment Risk. When interest rates fall, certain obligations will be paid off by the obligor more quickly than originally anticipated and the proceeds may have to be invested in securities with lower yield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In addition, cash redemptions may incur higher brokerage costs than in-kind redemptions, and these added costs may be borne by the Fund and negatively impact Fund performance.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Government Obligations Risk. The Fund may invest in securities issued by the U.S. government or its agencies or instrumentalities. There can be no guarantee that the United States will be able to meet its payment obligations with respect to such securities. Further, not all obligations issued by a U.S. government-related entity are backed by the full faith and credit of the U.S. government. Additionally, market prices and yields of securities supported by the full faith and credit of the U.S. government or other countries may decline or be negative for short or long periods of time. • Investment Company Risk. The risks of investing in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Investments in ETFs are also subject to the “ETF Risks” described abov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In July 2017, the head of the United Kingdom Financial Conduct Authority announced the desire to phase out the use of LIBOR by the end of 2021.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Management Risk. The Fund is actively managed and may not meet its investment objective based on the Sub-Adviser’s success or failure to implement investment strategies for the Fund. • Market Risk .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ortgage- and Asset-Backed Securities Risk .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purchase Agreement Risk. Repurchase agreements may be construed to be collateralized loans by the Fund, and if so, the underlying securities relating to the repurchase agreement will only constitute collateral for the seller’s obligation to pay the repurchase price. If the seller defaults on its obligation under the agreement, the Fund may suffer delays and incur costs or lose money in exercising its rights under the agreement. A seller failing to repurchase the security coupled with a decline in the market value of the security may result in the Fund losing money. • Sector Risk. At times the Fund may increase the relative emphasis of its investments in a particular group of industries or sector.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TBA Securities and Rolls Risk . 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clear-shares.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clear-shares.com</t>
        </is>
      </c>
    </row>
    <row r="27">
      <c r="A27" s="4" t="inlineStr">
        <is>
          <t>ClearShares Piton Intermediate Fixed Income ETF | ClearShares Piton Intermediate Fixed Income ETF</t>
        </is>
      </c>
    </row>
    <row r="28">
      <c r="A28" s="3" t="inlineStr">
        <is>
          <t>Prospectus [Line Items]</t>
        </is>
      </c>
      <c r="B28" s="4" t="inlineStr">
        <is>
          <t>rr_ProspectusLineItems</t>
        </is>
      </c>
    </row>
    <row r="29">
      <c r="A29" s="4" t="inlineStr">
        <is>
          <t>Trading Symbol</t>
        </is>
      </c>
      <c r="B29" s="4" t="inlineStr">
        <is>
          <t>dei_TradingSymbol</t>
        </is>
      </c>
      <c r="C29" s="4" t="inlineStr">
        <is>
          <t>PIFI</t>
        </is>
      </c>
    </row>
    <row r="30">
      <c r="A30" s="4" t="inlineStr">
        <is>
          <t>Management Fees (as a percentage of Assets)</t>
        </is>
      </c>
      <c r="B30" s="4" t="inlineStr">
        <is>
          <t>rr_ManagementFeesOverAssets</t>
        </is>
      </c>
      <c r="C30" s="4" t="inlineStr">
        <is>
          <t>0.4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45%</t>
        </is>
      </c>
    </row>
    <row r="34">
      <c r="A34" s="4" t="inlineStr">
        <is>
          <t>Expense Example, with Redemption, 1 Year</t>
        </is>
      </c>
      <c r="B34" s="4" t="inlineStr">
        <is>
          <t>rr_ExpenseExampleYear01</t>
        </is>
      </c>
      <c r="C34" s="5" t="n">
        <v>46</v>
      </c>
    </row>
    <row r="35">
      <c r="A35" s="4" t="inlineStr">
        <is>
          <t>Expense Example, with Redemption, 3 Years</t>
        </is>
      </c>
      <c r="B35" s="4" t="inlineStr">
        <is>
          <t>rr_ExpenseExampleYear03</t>
        </is>
      </c>
      <c r="C35" s="5" t="n">
        <v>144</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6:48:32Z</dcterms:created>
  <dcterms:modified xmlns:dcterms="http://purl.org/dc/terms/" xmlns:xsi="http://www.w3.org/2001/XMLSchema-instance" xsi:type="dcterms:W3CDTF">2020-09-29T16:48:32Z</dcterms:modified>
</cp:coreProperties>
</file>